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Recent Accounting Pronouncem" sheetId="9" state="visible" r:id="rId9"/>
    <sheet xmlns:r="http://schemas.openxmlformats.org/officeDocument/2006/relationships" name="4. Commitments and Contingencie" sheetId="10" state="visible" r:id="rId10"/>
    <sheet xmlns:r="http://schemas.openxmlformats.org/officeDocument/2006/relationships" name="5. Stockholders' Equity" sheetId="11" state="visible" r:id="rId11"/>
    <sheet xmlns:r="http://schemas.openxmlformats.org/officeDocument/2006/relationships" name="6. Earnings Per Share" sheetId="12" state="visible" r:id="rId12"/>
    <sheet xmlns:r="http://schemas.openxmlformats.org/officeDocument/2006/relationships" name="7. Convertible Note Payable" sheetId="13" state="visible" r:id="rId13"/>
    <sheet xmlns:r="http://schemas.openxmlformats.org/officeDocument/2006/relationships" name="2. Summary of Significant Acc_2" sheetId="14" state="visible" r:id="rId14"/>
    <sheet xmlns:r="http://schemas.openxmlformats.org/officeDocument/2006/relationships" name="7. Earnings Per Share (Tables)" sheetId="15" state="visible" r:id="rId15"/>
    <sheet xmlns:r="http://schemas.openxmlformats.org/officeDocument/2006/relationships" name="1. Nature of Operations (Detail" sheetId="16" state="visible" r:id="rId16"/>
    <sheet xmlns:r="http://schemas.openxmlformats.org/officeDocument/2006/relationships" name="2. Summary of Significant Acc_3" sheetId="17" state="visible" r:id="rId17"/>
    <sheet xmlns:r="http://schemas.openxmlformats.org/officeDocument/2006/relationships" name="4. Commitments and Contingenc_2" sheetId="18" state="visible" r:id="rId18"/>
    <sheet xmlns:r="http://schemas.openxmlformats.org/officeDocument/2006/relationships" name="5. Stockholders' Equity (Detail" sheetId="19" state="visible" r:id="rId19"/>
    <sheet xmlns:r="http://schemas.openxmlformats.org/officeDocument/2006/relationships" name="6. Earnings Per Share basic and" sheetId="20" state="visible" r:id="rId20"/>
    <sheet xmlns:r="http://schemas.openxmlformats.org/officeDocument/2006/relationships" name="6. Earnings Per Share (Details)" sheetId="21" state="visible" r:id="rId21"/>
    <sheet xmlns:r="http://schemas.openxmlformats.org/officeDocument/2006/relationships" name="7. Convertible Note Payable (De" sheetId="22" state="visible" r:id="rId22"/>
    <sheet xmlns:r="http://schemas.openxmlformats.org/officeDocument/2006/relationships" name="8. Related Parties (Details Nar" sheetId="23" state="visible" r:id="rId23"/>
  </sheets>
  <definedNames/>
  <calcPr calcId="124519" fullCalcOnLoad="1"/>
</workbook>
</file>

<file path=xl/sharedStrings.xml><?xml version="1.0" encoding="utf-8"?>
<sst xmlns="http://schemas.openxmlformats.org/spreadsheetml/2006/main" uniqueCount="290">
  <si>
    <t>Document and Entity Information - shares</t>
  </si>
  <si>
    <t>3 Months Ended</t>
  </si>
  <si>
    <t>Mar. 31, 2019</t>
  </si>
  <si>
    <t>May 15, 2019</t>
  </si>
  <si>
    <t>Document And Entity Information</t>
  </si>
  <si>
    <t>Entity Registrant Name</t>
  </si>
  <si>
    <t>IIOT-OXYS, Inc.</t>
  </si>
  <si>
    <t>Entity Central Index Key</t>
  </si>
  <si>
    <t>000129065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Consolidated Balance Sheets (Unaudited) - USD ($)</t>
  </si>
  <si>
    <t>Dec. 31, 2018</t>
  </si>
  <si>
    <t>Current Assets</t>
  </si>
  <si>
    <t>Cash and cash equivalents</t>
  </si>
  <si>
    <t>Accounts Receivable, net</t>
  </si>
  <si>
    <t>Prepaid Expense</t>
  </si>
  <si>
    <t>Inventory</t>
  </si>
  <si>
    <t>Total Current Assets</t>
  </si>
  <si>
    <t>Intangible Assets, net</t>
  </si>
  <si>
    <t>Total Assets</t>
  </si>
  <si>
    <t>Current Liabilities</t>
  </si>
  <si>
    <t>Accounts Payable</t>
  </si>
  <si>
    <t>Accrued Liabilities</t>
  </si>
  <si>
    <t>Total Current Liabilities</t>
  </si>
  <si>
    <t>Long-Term Liabilities</t>
  </si>
  <si>
    <t>Note Payable, net</t>
  </si>
  <si>
    <t>Due to Stockholder</t>
  </si>
  <si>
    <t>Total Liabilities</t>
  </si>
  <si>
    <t>Commitments and Contingencies (Note 8)</t>
  </si>
  <si>
    <t xml:space="preserve"> </t>
  </si>
  <si>
    <t>Stockholders' (Deficit) Equity</t>
  </si>
  <si>
    <t>Preferred stock $0.001 par value, 10,000,000 shares authorized; 0 issued and outstanding</t>
  </si>
  <si>
    <t>Common stock $0.001 par value, 190,000,000 shares authorized; 41,810,323 and 40,633,327 shares issued and outstanding, respectively</t>
  </si>
  <si>
    <t>Additional paid in capital</t>
  </si>
  <si>
    <t>Accumulated deficit</t>
  </si>
  <si>
    <t>Total Stockholders' (Deficit) Equity</t>
  </si>
  <si>
    <t>Total Liabilities and Stockholders' (Deficit)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Mar. 31, 2018</t>
  </si>
  <si>
    <t>Revenues</t>
  </si>
  <si>
    <t>Sales</t>
  </si>
  <si>
    <t>Cost of sales</t>
  </si>
  <si>
    <t>Gross profit</t>
  </si>
  <si>
    <t>Expenses</t>
  </si>
  <si>
    <t>Demo Parts</t>
  </si>
  <si>
    <t>Bank Service Charges</t>
  </si>
  <si>
    <t>Office Expenses</t>
  </si>
  <si>
    <t>Organization Costs</t>
  </si>
  <si>
    <t>Insurance</t>
  </si>
  <si>
    <t>Professional</t>
  </si>
  <si>
    <t>Travel</t>
  </si>
  <si>
    <t>Patent License Fee</t>
  </si>
  <si>
    <t>Amortization of Intangible Assets</t>
  </si>
  <si>
    <t>Total Expenses</t>
  </si>
  <si>
    <t>Other Income (Expenses):</t>
  </si>
  <si>
    <t>Loss on Extinguishment of Debt</t>
  </si>
  <si>
    <t>Interest expense</t>
  </si>
  <si>
    <t>Total Other Income (Expense)</t>
  </si>
  <si>
    <t>Net Loss Before Income Taxes</t>
  </si>
  <si>
    <t>Income Tax Benefit</t>
  </si>
  <si>
    <t>Net Loss</t>
  </si>
  <si>
    <t>Loss per common share</t>
  </si>
  <si>
    <t>Weighted Average Number of Shares Outstanding - Basic and Diluted</t>
  </si>
  <si>
    <t>Consolidated Statements of Shareholders Equity (Deficit) - USD ($)</t>
  </si>
  <si>
    <t>Common Stock</t>
  </si>
  <si>
    <t>Additional Paid-In Capital</t>
  </si>
  <si>
    <t>Accumulated Deficit</t>
  </si>
  <si>
    <t>Total</t>
  </si>
  <si>
    <t>Beginning balance, shares at Dec. 31, 2017</t>
  </si>
  <si>
    <t>Beginning balance, value at Dec. 31, 2017</t>
  </si>
  <si>
    <t>Acquisition of Herelab, shares</t>
  </si>
  <si>
    <t>Acquisition of Herelab, value</t>
  </si>
  <si>
    <t>Benefical conversion feature discount on note payable</t>
  </si>
  <si>
    <t>Discount on notes payable</t>
  </si>
  <si>
    <t>Net loss</t>
  </si>
  <si>
    <t>Ending balance, shares at Mar. 31, 2018</t>
  </si>
  <si>
    <t>Ending balance, value at Mar. 31, 2018</t>
  </si>
  <si>
    <t>Beginning balance, shares at Dec. 31, 2018</t>
  </si>
  <si>
    <t>Beginning balance, value at Dec. 31, 2018</t>
  </si>
  <si>
    <t>Stock-based compensation, shares</t>
  </si>
  <si>
    <t>Stock-based compensation, value</t>
  </si>
  <si>
    <t>Ending balance, shares at Mar. 31, 2019</t>
  </si>
  <si>
    <t>Ending balance, value at Mar. 31, 2019</t>
  </si>
  <si>
    <t>Consolidated Statements of Cash Flows (Unaudited) - USD ($)</t>
  </si>
  <si>
    <t>Cash Flows from Operating Activities</t>
  </si>
  <si>
    <t>Adjustments to reconcile net loss to net cash (used) by operating activities:</t>
  </si>
  <si>
    <t>Stock based compensation</t>
  </si>
  <si>
    <t>Acquisition of Net Assets</t>
  </si>
  <si>
    <t>Amortization of Discount on Notes Payable</t>
  </si>
  <si>
    <t>(Increase) Decrease in:</t>
  </si>
  <si>
    <t>Accounts Receivable</t>
  </si>
  <si>
    <t>Unbilled Receivable</t>
  </si>
  <si>
    <t>Escrow</t>
  </si>
  <si>
    <t>Licensing Agreement</t>
  </si>
  <si>
    <t>Increase (Decrease) in:</t>
  </si>
  <si>
    <t>Deferred Revenue</t>
  </si>
  <si>
    <t>Income Tax Payable</t>
  </si>
  <si>
    <t>Net Cash Used By Operating Activities</t>
  </si>
  <si>
    <t>Cash Flows from Investing Activities:</t>
  </si>
  <si>
    <t>Cash Received in Acquisition of HereLab</t>
  </si>
  <si>
    <t>Net Cash Provided By Investing Activities</t>
  </si>
  <si>
    <t>Cash Flows from Financing Activities:</t>
  </si>
  <si>
    <t>Cash Received from Convertible Note Payable</t>
  </si>
  <si>
    <t>Cash Received from Owner Investmen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 during the period</t>
  </si>
  <si>
    <t>Taxes paid during the period</t>
  </si>
  <si>
    <t>Supplemental disclosure if non-cash Investing and Financing Activities:</t>
  </si>
  <si>
    <t>1. Nature of Operations</t>
  </si>
  <si>
    <t>Organization, Consolidation and Presentation of Financial Statements [Abstract]</t>
  </si>
  <si>
    <t>Nature of Operations</t>
  </si>
  <si>
    <t>1. NATURE OF OPERATIONS The Company was only recently formed and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t>
  </si>
  <si>
    <t>2. Summary of Significant Accounting Policies</t>
  </si>
  <si>
    <t>Accounting Policies [Abstract]</t>
  </si>
  <si>
    <t>Summary of Significant Accounting Policies</t>
  </si>
  <si>
    <t>2. SUMMARY OF SIGNIFICANT ACCOUNTING
POLICIES Basis of Presentation The Company's financial statements are
prepared on the accrual method of accounting. The accounting and reporting policies of the Company conform with generally accepted
accounting principles (“ GAAP Interim Financial Statements The accompanying unaudited condensed interim
financial statements and related notes have been prepared in accordance with accounting principles generally accepted in the United
States of America (“ U.S. GAAP Principles of Consolidation The consolidated financial statements for
March 31, 2019 include the accounts of IIOT-OXYS, Inc., OXYS Corporation, and HereLab, Inc. All significant intercompany balances
and transactions have been eliminated. The consolidated financial statements for
March 31, 2018 include the accounts of IIOT-OXYS, Inc., OXYS Corporation, and HereLab, Inc. as of the closing date of the acquisition
agreement dated January 11, 2018. All significant intercompany balances and transactions have been eliminated. Revenue Recognition The Company’s revenue is derived
primarily from providing services under contractual agreements. The Company recognizes revenue in accordance with ASC Topic No.
606, Revenue from Contracts with Customers (“ ASC 606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Basic and Diluted Net Loss Per Common
Share The Company computes basic and diluted
net loss attributable to common stockholders for the period under ASC 260, Earnings Per Share, which requires a dual presentation
of basic and diluted earnings or loss per share. Basic net loss per share is computed by dividing net loss attributable to common
stockholders for the period by the weighted-average number of common shares, including potential dilutive shares of common stock
assuming the dilutive effect of potential dilutive securities. Diluted earnings per share represent basic earnings per share adjusted
to include the potentially dilutive effect of stock options, convertible debt, convertible preferred stock and common stock warrant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9 and 2018. For the three months ended
March 31, 2019 there were 671,282 anti-dilutive outstanding stock warrants. For the three months ended March 31, 2018 there were
384,615 anti-dilutive outstanding stock warrants and 3,084,615 anti-dilutive potentially issuable shares related to conversion
option of notes payable. 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3,933,058 and $3,153,020
at March 31, 2019 and December 31, 2018, respectively. These factors raise substantial doubt about the ability of the Company to
continue as a going concern. Management believes that it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t>
  </si>
  <si>
    <t>3. Recent Accounting Pronouncements</t>
  </si>
  <si>
    <t>New Accounting Pronouncements and Changes in Accounting Principles [Abstract]</t>
  </si>
  <si>
    <t>Recent Accounting Pronouncements</t>
  </si>
  <si>
    <t>3. RECENT ACCOUNTING PRONOUNCEMENTS
ASU 2016-02 In February 2016, the FASB issued ASU 2016-02,
Leases (Topic 842). The new standard establishes a right-of-use (" ROU ASU 2018-07 In June 2018, the FASB issued ASU 2018-07,
Compensation – Stock Compensation (Topic 718), Improvements to Nonemployee Share-Based Payment Accounting, which aligned
certain aspects of share-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On January 1, 2019 the Company adopted ASU 2018-17. The new
standard did not have a significant impact on the Company’s financial statements or disclosures. Other accounting standards that have been
issued or proposed by FASB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4. Commitments and Contingencies</t>
  </si>
  <si>
    <t>Commitments and Contingencies Disclosure [Abstract]</t>
  </si>
  <si>
    <t>Commitments and Contingencies</t>
  </si>
  <si>
    <t>5. COMMITMENTS AND CONTINGENCIES The Company entered into a lease agreement
on March 12, 2019 which began on January 1, 2019 and will terminate on June 30, 2019. The Company shall pay the landlord monthly
installments of $2,000 for total future lease payments of $6,000 in 2019. The Company entered into consulting agreements
with one director, three executive officers, and one engineer of the Company throughout the prior period which include commitments
to issue shares of the Company’s common stock from the Company’s Stock Incentive Plans. According to the agreement with the director,
the shares vest annually over three years at the end of the fiscal year. According to the agreements with the executive officers
and engineer, the shares vest annually over three years on the anniversary of each agreement.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consulting agreement with the director
was terminated upon the resignation of the director on September 20, 2018 and, pursuant to a Settlement Agreement, 104,673 earned
shares were vested. According to the remaining four agreements, shares are scheduled to vest over the next three years according
to the following schedule: 1,319,000 shares of common stock in 2019, 2,470,000 shares of common stock in 2020, and 3,680,000 shares
of common stock in 2021. The value of the shares was assigned at
fair market value on the effective date of the agreement and the pro-rata number of shares earned was calculated and amortized
at the end of each reporting period. As of March 31, 2019, 104,673 shares of common were issued to the former director. As of December
31, 2018, no shares of common stock had been issued to these individuals. The Company accrued $569,994 and $417,229 in shares payable
in conjunction with these agreements as of March 31, 2019 and December 31, 2018, respectively. A summary of these agreements is
as follows. On March 11, 2019, the Company’s
Board of Directors approved the Consulting Agreement dated effective June 4,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s in which the CEO is serving. The CEO shall receive a monthly fee of $15,000 which accrues unless converted
into shares of common stock of the Company at a conversion rate specified in the agreement. Until the Company closes a minimum
$500,000 capital raise, the monthly fee accrues and, upon the closing of such a capital raise, $5,000 of the monthly fee will be
paid to the CEO in cash and the remainder will continue to accrue. Upon the closing of a capital raise of at least $2,000,000,
the entire monthly fee will be paid to the CEO in cash and all accrued and unpaid monthly fees will be paid by the Company within
one year of the closing of such a capital raise. As of the effective date, the Company shall issue to the CEO an aggregate of 3,060,000
shares of the Company’s common stock which vest as follows: 1.
560,000 shares on the first-year anniversary of the effective date; 2.
1,000,000 shares on the second-year anniversary of the effective date; and 3.
1,500,000 shares on the third-year anniversary of the effective date. The shares are issued under the 2019 Stock
Incentive Plan. Vesting of the shares is subject to acceleration of vesting upon the occurrence of certain events such as a Change
of Control (as defined in the agreement) or the listing of the Company’s common stock on a senior exchange.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The COO shall receive a monthly fee of $12,750 which accrues unless converted
into shares of common stock of the Company at a conversion rate specified in the agreement. Until the Company closes a minimum
$500,000 capital raise, the monthly fee accrues and, upon the closing of such a capital raise, $4,250 of the monthly fee will be
paid to the COO in cash and the remainder will continue to accrue. Upon the closing of a capital raise of at least $2,000,000,
the entire monthly fee will be paid to the COO in cash and all accrued and unpaid monthly fees will be paid by the Company within
one year of the closing of such a capital raise. As of the effective date, the Company shall issue to the COO an aggregate of 2,409,000
shares of the Company’s common stock which vest as follows: 1.
409,000 shares on the first-year anniversary of the effective date; 2.
800,000 shares on the second-year anniversary of the effective date; and 3.
1,200,000 shares on the third-year anniversary of the effective date. The shares are issued under the 2017 Stock
Incentive Plan. Vesting of the shares is subject to acceleration of vesting upon the occurrence of certain events such as a Change
of Control (as defined in the agreement) or the listing of the Company’s common stock on a senior exchange. On March 11, 2019, the Company’s
Board of Directors approved the Amended and Restated Consulting Agreement dated effective April 23,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The CTO shall receive a monthly fee of $9,375
which accrues unless converted into shares of common stock of the Company at a conversion rate specified in the agreement. Until
the Company closes a minimum $500,000 capital raise, the monthly fee accrues and, upon the closing of such a capital raise, $3,125
of the monthly fee will be paid to the CTO in cash and the remainder will continue to accrue. Upon the closing of a capital raise
of at least $2,000,000, the entire monthly fee will be paid to the CTO in cash and all accrued and unpaid monthly fees will be
paid by the Company within one year of the closing of such a capital raise. As of the effective date, the Company shall issue to
the CTO an aggregate of 1,800,000 shares of the Company’s common stock which vest as follows: 1.
300,000 shares on the first-year anniversary of the effective date; 2.
600,000 shares on the second-year anniversary of the effective date; and 3.
900,000 shares on the third-year anniversary of the effective date.</t>
  </si>
  <si>
    <t>5. Stockholders' Equity</t>
  </si>
  <si>
    <t>Equity [Abstract]</t>
  </si>
  <si>
    <t>Stockholders' Equity</t>
  </si>
  <si>
    <t>6. STOCKHOLDERS' EQUITY Common Stock The Company has authorized 190,000,000
shares of $0.001 par value common stock and 10,000,000 shares of $0.001 par value preferred stock. At March 31, 2019 and December
31, 2018, the Company had 41,810,323 and 40,633,327 shares of common stock and no shares of preferred stock issued and outstanding,
respectively.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March 16, 2017, the Board of Directors
of IIOT-OXYS, Inc. and a majority of the shareholders of IIOT-OXYS, Inc. approved the IIOT-OXYS, Inc. 2017 Stock Awards Plan, (the
“ Plan The aggregate number of common shares that
may be issued under the Plan were 7,000,000 common shares. No further awards were to be granted under the Plan after ten years
following the effective date. The Plan was to remain in effect until all awards granted under the Plan had been satisfied or expired.
This Plan was terminated and replaced by the 2017 Stock Inventive Plan (the “ 2017 Plan Effective Date Awards may be made under the 2017 Plan
for up to 4,500,000 shares of common stock of the Company. All of the Company’s employees, officers and directors, as well
as consultants and advisors to the Company are eligible to be granted awards under the 2017 Plan. No awards can be granted under
the 2017 Plan after the expiration of 10 years from the Effective Date but awards previously granted may extend beyond that date.
Awards may consist of both incentive and non-statutory options, restricted stock units, stock appreciation rights, and restricted
stock awards. With the approval of the 2017 Plan, the Board terminated the 2017 Stock Awards Plan with no awards having been granted
thereunder. On March 11, 2019 (the “ Effective
Date Plan Shares earned and issued related to the
consulting agreements discussed in Note 5 are issued under the 2017 Stock Incentive Plan and the 2019 Stock Incentive Plan. Vesting
of the shares is subject to acceleration of vesting upon the occurrence of certain events such as a Change of Control (as defined
in the agreement) or the listing of the Company’s common stock on a senior exchange. As of March 31, 2019, and December 31,
2018, there was $1,670,706 and $1,854,873, respectively of total unrecognized compensation costs related to the non-vested share-based
compensation arrangements awarded to an engineer and consultants. That cost is expected to be recognized over a weighted-average
period of 2.24 years. The total fair value of shares vested during the three months ended March 31, 2019 was $184,167. Total share-based
compensation for the three months ended March 31, 2019 and 2018 was $290,555 and $0, respectively. On January 10, 2019, the Company entered
into a Strategic Advisory Agreement with a consultant. The initial term of the agreement is 90 days from the date of the agreement
and will be renewed for an additional 90-day term unless either party gives written notice at least ten days prior to the expiration
of the initial term. Pursuant to the agreement, the consultant provided the Company consulting services pertaining to strategic
planning for marketing and capital raising. In consideration of receipt of the services, the Company issued to the consultant 507,323
shares of the Company’s common stock. On March 7, 2019, the Board of Directors
of the Company approved the Financial Consulting Agreement dated effective March 4, 2019 with a consultant pursuant to which the
Company issued to the consultant 500,000 shares of the Company’s common stock in exchange for consulting services provided
by the consultant to the Company. The term of the agreement is six months, unless terminated earlier. On March 7, 2019, the Board of Directors
of the Company approved the Settlement Agreement dated effective October 5, 2018 with a consultant pursuant to which the Company
issued to the consultant 65,000 shares of the Company’s common stock in exchange for payment, in full, for consulting services
provided by the consultant to the Company in 2018. On September 20, 2018, the consulting agreement
with the director was terminated upon the resignation of the director and, pursuant to a Settlement Agreement, 104,673 earned shares
were vested. The Company issued these shares in the current period.</t>
  </si>
  <si>
    <t>6. Earnings Per Share</t>
  </si>
  <si>
    <t>Earnings Per Share [Abstract]</t>
  </si>
  <si>
    <t>Earnings Per Share</t>
  </si>
  <si>
    <t xml:space="preserve">7. EARNINGS PER SHARE The following table sets forth the computation
of basic and diluted net loss per share of common stock for the three months ended March 31, 2019 and 2018:
Three months ended
2019 2018
Net loss attributable to common stockholders (basic) $ (780,038 ) $ (259,833 )
Shares used to compute net loss per common share, basic and diluted 41,175,686 38,983,327
Net loss per share attributable to common stockholders, basic and diluted $ (0.02 ) $ (0.01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19 and 2018 because
their inclusion would be anti-dilutive:
March 31, 2019 March 31, 2018
Warrants to purchase common stock 671,282 384,615
Potentially issuable shares related to convertible notes payable 3,084,615 –
Total anti-dilutive common stock equivalents 3,755,897 384,615 </t>
  </si>
  <si>
    <t>7. Convertible Note Payable</t>
  </si>
  <si>
    <t>Debt Disclosure [Abstract]</t>
  </si>
  <si>
    <t>Convertible Note Payable</t>
  </si>
  <si>
    <t>8. CONVERTIBLE NOTE PAYABLE On January 18, 2018, the Board of Directors
of the Company approved a non-public offering of up to $1,000,000 aggregate principal amount (the “ Offering Notes The Notes are governed by a Securities
Purchase Agreement (the “ SPA Warrants On January 22, 2018, the Company entered
into a SPA and Security and Pledge Agreement with its first investor in the Offering and issued a Note to the investor in the principal
amount of $500,000. Subscription funds were received by the Company from the investor on February 7, 2018. In addition to the Note,
the Company issued to the investor 384,615 Warrants. The Warrants are considered equity instruments based on the Company’s
adoption of ASU 2017-11. The proceeds received upon issuing the
Note and Warrants were allocated to each instrument on a relative fair value basis. The initial fair value of the Warrants was
$838,404 determined using the Black-Scholes valuation model with the following assumptions: expected term of 2.5 years; risk free
interest rate of 2.1%; and volatility of 142%. The effective conversion rate resulted in a Beneficial Conversion Feature greater
than the proceeds received. Thus, the discount was limited to the proceeds received of $500,000 and was amortized to interest expense
using the effective interest method over the term of the Note. On March 7, 2019, the Board of Directors
of the Company approved Amendment No. 1 to the 12% Senior Secured Convertible Promissory Note and the Warrant Agreement, each issued
January 22, 2018, respectively, to a note holder. The amendments (i) extend the maturity date of the note to March 1, 2021 and
extend the term of the warrants to March 6, 2024, (ii) lower the conversion price of the note and the exercise price of the warrants
to $0.20 and $0.30, respectively, and (iii) add an adjustment to the conversion and exercise price of the note and warrants, respectively,
in the event the Company does not achieve certain milestones during calendar 2019. The fair value of the Warrants is $25,162 determined
using the Black-Scholes valuation model with the following assumptions: expected term of 2.5 years; risk free interest rate of
2.6%; and volatility of 127.4%. The effective conversion rate resulted in a discount of $23,956 and is amortized to interest expense
using the effective interest method over the term of the Note. The Company recognized a loss on extinguishment of debt of $221,232
related to the decrease in conversion price. For the three months ended March 31, 2019
and 2018 interest expense paid to the investor amounted to $14,795 and $11,178, respectively. For the three months ended March
31, 2019 and 2018 the Company also amortized to interest expense $44,693 and $46,575, respectively from the amortization of the
discount. The unpaid principal balance of the Note
is $500,000 at March 31, 2019 and December 31, 2018 and the remaining unamortized discount is $23,100 and $265,068, respectively. On January 22, 2019, the Company entered
into a Securities Purchase Agreement and Security and Pledge Agreement with a single investor and issued a Secured Convertible
Promissory Note to the investor in the principal amount of $55,000. $54,000 of the subscription funds were received by the Company
from the investor on February 5, 2019 and February 8, 2019. $1,000 of the subscription funds were received by the Company from
the investor on March 26, 2019. In addition to the note, the Company issued to the investor 36,667 warrants. The Warrants are considered
equity instruments based on the Company’s adoption of ASU 2017-11. The proceeds received upon issuing the
Note and Warrants were allocated to each instrument on a relative fair value basis. The initial fair value of the Warrants was
$3,217 determined using the Black-Scholes valuation model with the following assumptions: expected term of 2.5 years; risk free
interest rate of 2.6%; and volatility of 128%. The effective conversion rate resulted in a discount of $3,039 and is amortized
to interest expense using the effective interest method over the term of the Note. For the three months ended March 31, 2019
interest expense paid to the investor amounted to $0. The unpaid principal balance of the Note is $55,000 at March 31, 2019, the
remaining unamortized discount is $2,473, and accrued interest is $512. For the three months ended March 31, 2019 the Company also
amortized to interest expense $566 from the amortization of the discount. On March 7, 2019, the Board of Directors
of the Company approved a non-public offering of up to $500,000 aggregate principal amount of its 12% Senior Secured Convertible
Notes. The notes are convertible, in whole or in part, into shares of the Company’s common stock, at any time at a rate of
$0.20 per share with fractions rounded up to the nearest whole share, unless paid in cash at the Company’s election. The
notes bear interest at a rate of 12% per annum and interest payments will be made on a quarterly basis. The notes mature March
1, 2021. The conversion price of the notes is also subject to adjustments if the Company does not achieve certain milestones during
the calendar year 2019. The notes are governed by a Securities
Purchase Agreement (the “ SPA On March 6, 2019, the Company entered into
SPAs and Security and Pledge Agreements with its first two investors in the offering and issued notes to the investors in the aggregate
principal amount of $100,000. Subscription funds were received by the Company from the investors on March 6, 2019. In addition
to the notes, the Company issued to the investors an aggregate of 250,000 warrants. The Warrants are considered equity instruments
based on the Company’s adoption of ASU 2017-11. The proceeds received upon issuing the
Note and Warrants were allocated to each instrument on a relative fair value basis. The initial fair value of the Warrants was
$12,646 determined using the Black-Scholes valuation model with the following assumptions: expected term of 2.5 years; risk free
interest rate of 2.5%; and volatility of 127%. The effective conversion rate resulted in a discount of $11,226 and is amortized
to interest expense using the effective interest method over the term of the Note. The unpaid principal balance of the Notes
is $100,000 and the balance of the unamortized discount is $10,457 at March 31, 2019. Interest expense paid to the investors amounted
to $822 for the three months ended March 31, 2019. For the three months ended March 31, 2019 the Company also amortized to interest
expense $769 from the amortization of the discount.</t>
  </si>
  <si>
    <t>2. Summary of Significant Accounting Policies (Policies)</t>
  </si>
  <si>
    <t>Basis of Presentation</t>
  </si>
  <si>
    <t>Basis of Presentation The Company's financial statements are
prepared on the accrual method of accounting. The accounting and reporting policies of the Company conform with generally accepted
accounting principles (“ GAAP</t>
  </si>
  <si>
    <t>Interim Financial Statements</t>
  </si>
  <si>
    <t>Interim Financial Statements The accompanying unaudited condensed interim
financial statements and related notes have been prepared in accordance with accounting principles generally accepted in the United
States of America (“ U.S. GAAP</t>
  </si>
  <si>
    <t>Principles of Consolidation</t>
  </si>
  <si>
    <t>Principles of Consolidation The consolidated financial statements for
March 31, 2019 include the accounts of IIOT-OXYS, Inc., OXYS Corporation, and HereLab, Inc. All significant intercompany balances
and transactions have been eliminated. The consolidated financial statements for
March 31, 2018 include the accounts of IIOT-OXYS, Inc., OXYS Corporation, and HereLab, Inc. as of the closing date of the acquisition
agreement dated January 11, 2018. All significant intercompany balances and transactions have been eliminated.</t>
  </si>
  <si>
    <t>Revenue Recognition</t>
  </si>
  <si>
    <t>Revenue Recognition The Company’s revenue is derived
primarily from providing services under contractual agreements. The Company recognizes revenue in accordance with ASC Topic No.
606, Revenue from Contracts with Customers (“ ASC 606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Basic and Diluted Net Loss Per Common Share</t>
  </si>
  <si>
    <t>Basic and Diluted Net Loss Per Common
Share The Company computes basic and diluted
net loss attributable to common stockholders for the period under ASC 260, Earnings Per Share, which requires a dual presentation
of basic and diluted earnings or loss per share. Basic net loss per share is computed by dividing net loss attributable to common
stockholders for the period by the weighted-average number of common shares, including potential dilutive shares of common stock
assuming the dilutive effect of potential dilutive securities. Diluted earnings per share represent basic earnings per share adjusted
to include the potentially dilutive effect of stock options, convertible debt, convertible preferred stock and common stock warrant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9 and 2018. For the three months ended
March 31, 2019 there were 671,282 anti-dilutive outstanding stock warrants. For the three months ended March 31, 2018 there were
384,615 anti-dilutive outstanding stock warrants and 3,084,615 anti-dilutive potentially issuable shares related to conversion
option of notes payable.</t>
  </si>
  <si>
    <t>Going Concern</t>
  </si>
  <si>
    <t>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3,933,058 and $3,153,020
at March 31, 2019 and December 31, 2018, respectively. These factors raise substantial doubt about the ability of the Company to
continue as a going concern. Management believes that it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t>
  </si>
  <si>
    <t>7. Earnings Per Share (Tables)</t>
  </si>
  <si>
    <t>Earnings per share</t>
  </si>
  <si>
    <t>Three months ended
2019 2018
Net loss attributable to common stockholders (basic) $ (780,038 ) $ (259,833 )
Shares used to compute net loss per common share, basic and diluted 41,175,686 38,983,327
Net loss per share attributable to common stockholders, basic and diluted $ (0.02 ) $ (0.01 )</t>
  </si>
  <si>
    <t>Earnings per share anti dilutive</t>
  </si>
  <si>
    <t xml:space="preserve">March 31, 2019 March 31, 2018
Warrants to purchase common stock 671,282 384,615
Potentially issuable shares related to convertible notes payable 3,084,615 –
Total anti-dilutive common stock equivalents 3,755,897 384,615 </t>
  </si>
  <si>
    <t>1. Nature of Operations (Details Narrative) - shares</t>
  </si>
  <si>
    <t>7 Months Ended</t>
  </si>
  <si>
    <t>11 Months Ended</t>
  </si>
  <si>
    <t>Jul. 28, 2017</t>
  </si>
  <si>
    <t>Dec. 14, 2017</t>
  </si>
  <si>
    <t>OXYS [Member]</t>
  </si>
  <si>
    <t>Stock issued for acquisition, shares issued</t>
  </si>
  <si>
    <t>Stock cancelled for acquisition, shares</t>
  </si>
  <si>
    <t>HereLab [Member]</t>
  </si>
  <si>
    <t>2. Summary of Significant Accounting Policies (Details Narrative) - USD ($)</t>
  </si>
  <si>
    <t>Allowance for doubtful accounts</t>
  </si>
  <si>
    <t>Cash in excess of FDIC insurance</t>
  </si>
  <si>
    <t>Antidilutive shares</t>
  </si>
  <si>
    <t>Warrant [Member]</t>
  </si>
  <si>
    <t>Conversion Option Notes Payable [Member]</t>
  </si>
  <si>
    <t>4. Commitments and Contingencies (Details Narrative) - USD ($)</t>
  </si>
  <si>
    <t>9 Months Ended</t>
  </si>
  <si>
    <t>Sep. 20, 2018</t>
  </si>
  <si>
    <t>Operating lease payment balance of year</t>
  </si>
  <si>
    <t>Consulting Agreements [Member]</t>
  </si>
  <si>
    <t>Shares payable, amount</t>
  </si>
  <si>
    <t>Settlement Agreement [Member] | FYE 2019 [Member]</t>
  </si>
  <si>
    <t>Shares scheduled to vest</t>
  </si>
  <si>
    <t>Settlement Agreement [Member] | FYE 2020 [Member]</t>
  </si>
  <si>
    <t>Settlement Agreement [Member] | FYE 2021 [Member]</t>
  </si>
  <si>
    <t>Settlement Agreement [Member] | Former Director [Member]</t>
  </si>
  <si>
    <t>Shares vested in period</t>
  </si>
  <si>
    <t>Shares issued</t>
  </si>
  <si>
    <t>5. Stockholders' Equity (Details Narrative) - USD ($)</t>
  </si>
  <si>
    <t>Jan. 10, 2019</t>
  </si>
  <si>
    <t>Mar. 07, 2019</t>
  </si>
  <si>
    <t>Unrecognized compensation costs</t>
  </si>
  <si>
    <t>Unrecognized compensation cost weighted-average period</t>
  </si>
  <si>
    <t>2 years 2 months 27 days</t>
  </si>
  <si>
    <t>Fair value of shares vested</t>
  </si>
  <si>
    <t>Share based compensation expense</t>
  </si>
  <si>
    <t>Consultant [Member] | Strategic Advisory Agreement [Member]</t>
  </si>
  <si>
    <t>Stock issued for services, shares</t>
  </si>
  <si>
    <t>Consultant [Member] | Financial Consulting Agreement [Member]</t>
  </si>
  <si>
    <t>Consultant [Member] | Settlement Agreement [Member]</t>
  </si>
  <si>
    <t>2019 Stock Incentive Plan [Member]</t>
  </si>
  <si>
    <t>Shares authorized under the plan</t>
  </si>
  <si>
    <t>6. Earnings Per Share basic and diluted (Details) - USD ($)</t>
  </si>
  <si>
    <t>Weighted average shares outstanding - basic</t>
  </si>
  <si>
    <t>Basic and diluted loss per share</t>
  </si>
  <si>
    <t>6. Earnings Per Share (Details) - shares</t>
  </si>
  <si>
    <t>Anti-dilutive common stock equivalents</t>
  </si>
  <si>
    <t>7. Convertible Note Payable (Details Narrative) - USD ($)</t>
  </si>
  <si>
    <t>1 Months Ended</t>
  </si>
  <si>
    <t>2 Months Ended</t>
  </si>
  <si>
    <t>Jan. 22, 2019</t>
  </si>
  <si>
    <t>Jan. 22, 2018</t>
  </si>
  <si>
    <t>Jan. 18, 2018</t>
  </si>
  <si>
    <t>Mar. 06, 2019</t>
  </si>
  <si>
    <t>Loss on extinguishment of debt</t>
  </si>
  <si>
    <t>Amortization of discount</t>
  </si>
  <si>
    <t>Proceeds from convertible debt</t>
  </si>
  <si>
    <t>SPA and Security Pledge [Member] | Two Investors [Member]</t>
  </si>
  <si>
    <t>Debt issuance date</t>
  </si>
  <si>
    <t>Mar. 6,
		2019</t>
  </si>
  <si>
    <t>Convertible notes payable, face amount</t>
  </si>
  <si>
    <t>Convertible debt balance</t>
  </si>
  <si>
    <t>Unamortized discount</t>
  </si>
  <si>
    <t>Warrants issued</t>
  </si>
  <si>
    <t>Fair value of warrants issued</t>
  </si>
  <si>
    <t>Interest Expense</t>
  </si>
  <si>
    <t>Notes [Member]</t>
  </si>
  <si>
    <t>Secured Debt [Member] | Securities Purchase Agreement [Member]</t>
  </si>
  <si>
    <t>Jan. 22,
		2019</t>
  </si>
  <si>
    <t>Accrued interest</t>
  </si>
  <si>
    <t>Senior Secured Convertible Notes [Member] | Non-Public Offering [Member]</t>
  </si>
  <si>
    <t>Mar. 7,
		2019</t>
  </si>
  <si>
    <t>Debt stated interest rate</t>
  </si>
  <si>
    <t>12.00%</t>
  </si>
  <si>
    <t>Debt maturity date</t>
  </si>
  <si>
    <t>Mar. 1,
		2021</t>
  </si>
  <si>
    <t>Offering [Member] | Security and Pledge Agreement [Member]</t>
  </si>
  <si>
    <t>Jan. 22,
		2018</t>
  </si>
  <si>
    <t>Offering [Member] | Notes [Member]</t>
  </si>
  <si>
    <t>Jan. 18,
		2018</t>
  </si>
  <si>
    <t>Conversion price per share</t>
  </si>
  <si>
    <t>$ .65</t>
  </si>
  <si>
    <t>Jan. 15,
		2020</t>
  </si>
  <si>
    <t>Warrant exercise price</t>
  </si>
  <si>
    <t>Warrant expiration date</t>
  </si>
  <si>
    <t>Jan. 15,
		2023</t>
  </si>
  <si>
    <t>Mar. 6,
		2024</t>
  </si>
  <si>
    <t>8. Related Parties (Details Narrative) - USD ($)</t>
  </si>
  <si>
    <t>Administrative services paid to related party</t>
  </si>
  <si>
    <t>Professional expense paid</t>
  </si>
  <si>
    <t>Travel expense reimbursed</t>
  </si>
  <si>
    <t>Company controlled by a shareholder [Member]</t>
  </si>
  <si>
    <t>Directors and Officers [Member]</t>
  </si>
  <si>
    <t>Three Officers [Member]</t>
  </si>
  <si>
    <t>Account payable - related parties</t>
  </si>
  <si>
    <t>Stockholder [Member]</t>
  </si>
  <si>
    <t>Rent expense paid to stockholder</t>
  </si>
  <si>
    <t>Two Officers [Member]</t>
  </si>
  <si>
    <t>Amount due to stockhold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224593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191</v>
      </c>
      <c r="B1" s="2" t="s">
        <v>192</v>
      </c>
      <c r="C1" s="2" t="s">
        <v>193</v>
      </c>
    </row>
    <row r="2" spans="1:3">
      <c r="B2" s="2" t="s">
        <v>194</v>
      </c>
      <c r="C2" s="2" t="s">
        <v>195</v>
      </c>
    </row>
    <row r="3" spans="1:3">
      <c r="A3" s="4" t="s">
        <v>196</v>
      </c>
    </row>
    <row r="4" spans="1:3">
      <c r="A4" s="4" t="s">
        <v>197</v>
      </c>
      <c r="B4" s="5" t="n">
        <v>34687244</v>
      </c>
    </row>
    <row r="5" spans="1:3">
      <c r="A5" s="4" t="s">
        <v>198</v>
      </c>
      <c r="B5" s="5" t="n">
        <v>1500000</v>
      </c>
    </row>
    <row r="6" spans="1:3">
      <c r="A6" s="4" t="s">
        <v>199</v>
      </c>
    </row>
    <row r="7" spans="1:3">
      <c r="A7" s="4" t="s">
        <v>197</v>
      </c>
      <c r="C7" s="5" t="n">
        <v>16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00</v>
      </c>
      <c r="B1" s="2" t="s">
        <v>1</v>
      </c>
    </row>
    <row r="2" spans="1:4">
      <c r="B2" s="2" t="s">
        <v>2</v>
      </c>
      <c r="C2" s="2" t="s">
        <v>69</v>
      </c>
      <c r="D2" s="2" t="s">
        <v>31</v>
      </c>
    </row>
    <row r="3" spans="1:4">
      <c r="A3" s="4" t="s">
        <v>201</v>
      </c>
      <c r="B3" s="6" t="n">
        <v>0</v>
      </c>
      <c r="D3" s="6" t="n">
        <v>0</v>
      </c>
    </row>
    <row r="4" spans="1:4">
      <c r="A4" s="4" t="s">
        <v>202</v>
      </c>
      <c r="B4" s="5" t="n">
        <v>0</v>
      </c>
      <c r="D4" s="5" t="n">
        <v>0</v>
      </c>
    </row>
    <row r="5" spans="1:4">
      <c r="A5" s="4" t="s">
        <v>54</v>
      </c>
      <c r="B5" s="6" t="n">
        <v>-3933058</v>
      </c>
      <c r="D5" s="6" t="n">
        <v>-3153020</v>
      </c>
    </row>
    <row r="6" spans="1:4">
      <c r="A6" s="4" t="s">
        <v>203</v>
      </c>
      <c r="B6" s="5" t="n">
        <v>3755897</v>
      </c>
      <c r="C6" s="5" t="n">
        <v>384615</v>
      </c>
    </row>
    <row r="7" spans="1:4">
      <c r="A7" s="4" t="s">
        <v>204</v>
      </c>
    </row>
    <row r="8" spans="1:4">
      <c r="A8" s="4" t="s">
        <v>203</v>
      </c>
      <c r="B8" s="5" t="n">
        <v>671282</v>
      </c>
      <c r="C8" s="5" t="n">
        <v>384615</v>
      </c>
    </row>
    <row r="9" spans="1:4">
      <c r="A9" s="4" t="s">
        <v>205</v>
      </c>
    </row>
    <row r="10" spans="1:4">
      <c r="A10" s="4" t="s">
        <v>203</v>
      </c>
      <c r="B10" s="5" t="n">
        <v>3084615</v>
      </c>
      <c r="C10" s="5"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06</v>
      </c>
      <c r="B1" s="2" t="s">
        <v>207</v>
      </c>
    </row>
    <row r="2" spans="1:4">
      <c r="B2" s="2" t="s">
        <v>208</v>
      </c>
      <c r="C2" s="2" t="s">
        <v>2</v>
      </c>
      <c r="D2" s="2" t="s">
        <v>31</v>
      </c>
    </row>
    <row r="3" spans="1:4">
      <c r="A3" s="4" t="s">
        <v>209</v>
      </c>
      <c r="C3" s="6" t="n">
        <v>6000</v>
      </c>
    </row>
    <row r="4" spans="1:4">
      <c r="A4" s="4" t="s">
        <v>210</v>
      </c>
    </row>
    <row r="5" spans="1:4">
      <c r="A5" s="4" t="s">
        <v>211</v>
      </c>
      <c r="C5" s="6" t="n">
        <v>569994</v>
      </c>
      <c r="D5" s="6" t="n">
        <v>417229</v>
      </c>
    </row>
    <row r="6" spans="1:4">
      <c r="A6" s="4" t="s">
        <v>212</v>
      </c>
    </row>
    <row r="7" spans="1:4">
      <c r="A7" s="4" t="s">
        <v>213</v>
      </c>
      <c r="C7" s="5" t="n">
        <v>1319000</v>
      </c>
    </row>
    <row r="8" spans="1:4">
      <c r="A8" s="4" t="s">
        <v>214</v>
      </c>
    </row>
    <row r="9" spans="1:4">
      <c r="A9" s="4" t="s">
        <v>213</v>
      </c>
      <c r="C9" s="5" t="n">
        <v>2470000</v>
      </c>
    </row>
    <row r="10" spans="1:4">
      <c r="A10" s="4" t="s">
        <v>215</v>
      </c>
    </row>
    <row r="11" spans="1:4">
      <c r="A11" s="4" t="s">
        <v>213</v>
      </c>
      <c r="C11" s="5" t="n">
        <v>3680000</v>
      </c>
    </row>
    <row r="12" spans="1:4">
      <c r="A12" s="4" t="s">
        <v>216</v>
      </c>
    </row>
    <row r="13" spans="1:4">
      <c r="A13" s="4" t="s">
        <v>217</v>
      </c>
      <c r="B13" s="5" t="n">
        <v>104673</v>
      </c>
    </row>
    <row r="14" spans="1:4">
      <c r="A14" s="4" t="s">
        <v>218</v>
      </c>
      <c r="C14" s="5" t="n">
        <v>1046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25"/>
    <col customWidth="1" max="5" min="5" width="14"/>
    <col customWidth="1" max="6" min="6" width="14"/>
  </cols>
  <sheetData>
    <row r="1" spans="1:6">
      <c r="A1" s="1" t="s">
        <v>219</v>
      </c>
      <c r="B1" s="2" t="s">
        <v>220</v>
      </c>
      <c r="C1" s="2" t="s">
        <v>221</v>
      </c>
      <c r="D1" s="2" t="s">
        <v>2</v>
      </c>
      <c r="E1" s="2" t="s">
        <v>69</v>
      </c>
      <c r="F1" s="2" t="s">
        <v>31</v>
      </c>
    </row>
    <row r="2" spans="1:6">
      <c r="A2" s="4" t="s">
        <v>59</v>
      </c>
      <c r="D2" s="7" t="n">
        <v>0.001</v>
      </c>
      <c r="F2" s="7" t="n">
        <v>0.001</v>
      </c>
    </row>
    <row r="3" spans="1:6">
      <c r="A3" s="4" t="s">
        <v>60</v>
      </c>
      <c r="D3" s="5" t="n">
        <v>10000000</v>
      </c>
      <c r="F3" s="5" t="n">
        <v>10000000</v>
      </c>
    </row>
    <row r="4" spans="1:6">
      <c r="A4" s="4" t="s">
        <v>61</v>
      </c>
      <c r="D4" s="5" t="n">
        <v>0</v>
      </c>
      <c r="F4" s="5" t="n">
        <v>0</v>
      </c>
    </row>
    <row r="5" spans="1:6">
      <c r="A5" s="4" t="s">
        <v>62</v>
      </c>
      <c r="D5" s="5" t="n">
        <v>0</v>
      </c>
      <c r="F5" s="5" t="n">
        <v>0</v>
      </c>
    </row>
    <row r="6" spans="1:6">
      <c r="A6" s="4" t="s">
        <v>63</v>
      </c>
      <c r="D6" s="4" t="s">
        <v>64</v>
      </c>
      <c r="F6" s="7" t="n">
        <v>0.001</v>
      </c>
    </row>
    <row r="7" spans="1:6">
      <c r="A7" s="4" t="s">
        <v>65</v>
      </c>
      <c r="D7" s="5" t="n">
        <v>190000000</v>
      </c>
      <c r="F7" s="5" t="n">
        <v>190000000</v>
      </c>
    </row>
    <row r="8" spans="1:6">
      <c r="A8" s="4" t="s">
        <v>66</v>
      </c>
      <c r="D8" s="5" t="n">
        <v>41810323</v>
      </c>
      <c r="F8" s="5" t="n">
        <v>40633327</v>
      </c>
    </row>
    <row r="9" spans="1:6">
      <c r="A9" s="4" t="s">
        <v>67</v>
      </c>
      <c r="D9" s="5" t="n">
        <v>41810323</v>
      </c>
      <c r="F9" s="5" t="n">
        <v>40633327</v>
      </c>
    </row>
    <row r="10" spans="1:6">
      <c r="A10" s="4" t="s">
        <v>222</v>
      </c>
      <c r="D10" s="6" t="n">
        <v>1670706</v>
      </c>
      <c r="F10" s="6" t="n">
        <v>1854873</v>
      </c>
    </row>
    <row r="11" spans="1:6">
      <c r="A11" s="4" t="s">
        <v>223</v>
      </c>
      <c r="D11" s="4" t="s">
        <v>224</v>
      </c>
    </row>
    <row r="12" spans="1:6">
      <c r="A12" s="4" t="s">
        <v>225</v>
      </c>
      <c r="D12" s="6" t="n">
        <v>184167</v>
      </c>
    </row>
    <row r="13" spans="1:6">
      <c r="A13" s="4" t="s">
        <v>226</v>
      </c>
      <c r="D13" s="6" t="n">
        <v>290555</v>
      </c>
      <c r="E13" s="6" t="n">
        <v>0</v>
      </c>
    </row>
    <row r="14" spans="1:6">
      <c r="A14" s="4" t="s">
        <v>227</v>
      </c>
    </row>
    <row r="15" spans="1:6">
      <c r="A15" s="4" t="s">
        <v>228</v>
      </c>
      <c r="B15" s="5" t="n">
        <v>507323</v>
      </c>
    </row>
    <row r="16" spans="1:6">
      <c r="A16" s="4" t="s">
        <v>229</v>
      </c>
    </row>
    <row r="17" spans="1:6">
      <c r="A17" s="4" t="s">
        <v>228</v>
      </c>
      <c r="C17" s="5" t="n">
        <v>500000</v>
      </c>
    </row>
    <row r="18" spans="1:6">
      <c r="A18" s="4" t="s">
        <v>230</v>
      </c>
    </row>
    <row r="19" spans="1:6">
      <c r="A19" s="4" t="s">
        <v>228</v>
      </c>
      <c r="C19" s="5" t="n">
        <v>65000</v>
      </c>
    </row>
    <row r="20" spans="1:6">
      <c r="A20" s="4" t="s">
        <v>231</v>
      </c>
    </row>
    <row r="21" spans="1:6">
      <c r="A21" s="4" t="s">
        <v>232</v>
      </c>
      <c r="D21" s="5" t="n">
        <v>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5759</v>
      </c>
      <c r="C3" s="6" t="n">
        <v>39226</v>
      </c>
    </row>
    <row r="4" spans="1:3">
      <c r="A4" s="4" t="s">
        <v>34</v>
      </c>
      <c r="B4" s="5" t="n">
        <v>42837</v>
      </c>
      <c r="C4" s="5" t="n">
        <v>33000</v>
      </c>
    </row>
    <row r="5" spans="1:3">
      <c r="A5" s="4" t="s">
        <v>35</v>
      </c>
      <c r="B5" s="5" t="n">
        <v>10074</v>
      </c>
      <c r="C5" s="5" t="n">
        <v>4452</v>
      </c>
    </row>
    <row r="6" spans="1:3">
      <c r="A6" s="4" t="s">
        <v>36</v>
      </c>
      <c r="B6" s="5" t="n">
        <v>507</v>
      </c>
      <c r="C6" s="5" t="n">
        <v>317</v>
      </c>
    </row>
    <row r="7" spans="1:3">
      <c r="A7" s="4" t="s">
        <v>37</v>
      </c>
      <c r="B7" s="5" t="n">
        <v>129177</v>
      </c>
      <c r="C7" s="5" t="n">
        <v>76995</v>
      </c>
    </row>
    <row r="8" spans="1:3">
      <c r="A8" s="4" t="s">
        <v>38</v>
      </c>
      <c r="B8" s="5" t="n">
        <v>434786</v>
      </c>
      <c r="C8" s="5" t="n">
        <v>446992</v>
      </c>
    </row>
    <row r="9" spans="1:3">
      <c r="A9" s="4" t="s">
        <v>39</v>
      </c>
      <c r="B9" s="5" t="n">
        <v>563963</v>
      </c>
      <c r="C9" s="5" t="n">
        <v>523987</v>
      </c>
    </row>
    <row r="10" spans="1:3">
      <c r="A10" s="3" t="s">
        <v>40</v>
      </c>
    </row>
    <row r="11" spans="1:3">
      <c r="A11" s="4" t="s">
        <v>41</v>
      </c>
      <c r="B11" s="5" t="n">
        <v>484648</v>
      </c>
      <c r="C11" s="5" t="n">
        <v>377962</v>
      </c>
    </row>
    <row r="12" spans="1:3">
      <c r="A12" s="4" t="s">
        <v>42</v>
      </c>
      <c r="B12" s="5" t="n">
        <v>570506</v>
      </c>
      <c r="C12" s="5" t="n">
        <v>449729</v>
      </c>
    </row>
    <row r="13" spans="1:3">
      <c r="A13" s="4" t="s">
        <v>43</v>
      </c>
      <c r="B13" s="5" t="n">
        <v>1055154</v>
      </c>
      <c r="C13" s="5" t="n">
        <v>827691</v>
      </c>
    </row>
    <row r="14" spans="1:3">
      <c r="A14" s="3" t="s">
        <v>44</v>
      </c>
    </row>
    <row r="15" spans="1:3">
      <c r="A15" s="4" t="s">
        <v>45</v>
      </c>
      <c r="B15" s="5" t="n">
        <v>618970</v>
      </c>
      <c r="C15" s="5" t="n">
        <v>234932</v>
      </c>
    </row>
    <row r="16" spans="1:3">
      <c r="A16" s="4" t="s">
        <v>46</v>
      </c>
      <c r="B16" s="5" t="n">
        <v>1000</v>
      </c>
      <c r="C16" s="5" t="n">
        <v>1000</v>
      </c>
    </row>
    <row r="17" spans="1:3">
      <c r="A17" s="4" t="s">
        <v>47</v>
      </c>
      <c r="B17" s="5" t="n">
        <v>1675124</v>
      </c>
      <c r="C17" s="5" t="n">
        <v>1063623</v>
      </c>
    </row>
    <row r="18" spans="1:3">
      <c r="A18" s="4" t="s">
        <v>48</v>
      </c>
      <c r="B18" s="4" t="s">
        <v>49</v>
      </c>
      <c r="C18" s="4" t="s">
        <v>49</v>
      </c>
    </row>
    <row r="19" spans="1:3">
      <c r="A19" s="3" t="s">
        <v>50</v>
      </c>
    </row>
    <row r="20" spans="1:3">
      <c r="A20" s="4" t="s">
        <v>51</v>
      </c>
      <c r="B20" s="5" t="n">
        <v>0</v>
      </c>
      <c r="C20" s="5" t="n">
        <v>0</v>
      </c>
    </row>
    <row r="21" spans="1:3">
      <c r="A21" s="4" t="s">
        <v>52</v>
      </c>
      <c r="B21" s="5" t="n">
        <v>41810</v>
      </c>
      <c r="C21" s="5" t="n">
        <v>40633</v>
      </c>
    </row>
    <row r="22" spans="1:3">
      <c r="A22" s="4" t="s">
        <v>53</v>
      </c>
      <c r="B22" s="5" t="n">
        <v>2780087</v>
      </c>
      <c r="C22" s="5" t="n">
        <v>2572751</v>
      </c>
    </row>
    <row r="23" spans="1:3">
      <c r="A23" s="4" t="s">
        <v>54</v>
      </c>
      <c r="B23" s="5" t="n">
        <v>-3933058</v>
      </c>
      <c r="C23" s="5" t="n">
        <v>-3153020</v>
      </c>
    </row>
    <row r="24" spans="1:3">
      <c r="A24" s="4" t="s">
        <v>55</v>
      </c>
      <c r="B24" s="5" t="n">
        <v>-1111161</v>
      </c>
      <c r="C24" s="5" t="n">
        <v>-539636</v>
      </c>
    </row>
    <row r="25" spans="1:3">
      <c r="A25" s="4" t="s">
        <v>56</v>
      </c>
      <c r="B25" s="6" t="n">
        <v>563963</v>
      </c>
      <c r="C25" s="6" t="n">
        <v>523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3</v>
      </c>
      <c r="B1" s="2" t="s">
        <v>1</v>
      </c>
    </row>
    <row r="2" spans="1:3">
      <c r="B2" s="2" t="s">
        <v>2</v>
      </c>
      <c r="C2" s="2" t="s">
        <v>69</v>
      </c>
    </row>
    <row r="3" spans="1:3">
      <c r="A3" s="3" t="s">
        <v>164</v>
      </c>
    </row>
    <row r="4" spans="1:3">
      <c r="A4" s="4" t="s">
        <v>105</v>
      </c>
      <c r="B4" s="6" t="n">
        <v>-780038</v>
      </c>
      <c r="C4" s="6" t="n">
        <v>-259833</v>
      </c>
    </row>
    <row r="5" spans="1:3">
      <c r="A5" s="4" t="s">
        <v>234</v>
      </c>
      <c r="B5" s="5" t="n">
        <v>41175686</v>
      </c>
      <c r="C5" s="5" t="n">
        <v>38983327</v>
      </c>
    </row>
    <row r="6" spans="1:3">
      <c r="A6" s="4" t="s">
        <v>235</v>
      </c>
      <c r="B6" s="8" t="n">
        <v>-0.02</v>
      </c>
      <c r="C6" s="8" t="n">
        <v>-0.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36</v>
      </c>
      <c r="B1" s="2" t="s">
        <v>1</v>
      </c>
    </row>
    <row r="2" spans="1:3">
      <c r="B2" s="2" t="s">
        <v>2</v>
      </c>
      <c r="C2" s="2" t="s">
        <v>69</v>
      </c>
    </row>
    <row r="3" spans="1:3">
      <c r="A3" s="4" t="s">
        <v>237</v>
      </c>
      <c r="B3" s="5" t="n">
        <v>3755897</v>
      </c>
      <c r="C3" s="5" t="n">
        <v>384615</v>
      </c>
    </row>
    <row r="4" spans="1:3">
      <c r="A4" s="4" t="s">
        <v>204</v>
      </c>
    </row>
    <row r="5" spans="1:3">
      <c r="A5" s="4" t="s">
        <v>237</v>
      </c>
      <c r="B5" s="5" t="n">
        <v>671282</v>
      </c>
      <c r="C5" s="5" t="n">
        <v>384615</v>
      </c>
    </row>
    <row r="6" spans="1:3">
      <c r="A6" s="4" t="s">
        <v>205</v>
      </c>
    </row>
    <row r="7" spans="1:3">
      <c r="A7" s="4" t="s">
        <v>237</v>
      </c>
      <c r="B7" s="5" t="n">
        <v>3084615</v>
      </c>
      <c r="C7"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5"/>
    <col customWidth="1" max="6" min="6" width="15"/>
    <col customWidth="1" max="7" min="7" width="15"/>
    <col customWidth="1" max="8" min="8" width="14"/>
    <col customWidth="1" max="9" min="9" width="14"/>
  </cols>
  <sheetData>
    <row r="1" spans="1:9">
      <c r="A1" s="1" t="s">
        <v>238</v>
      </c>
      <c r="B1" s="2" t="s">
        <v>239</v>
      </c>
      <c r="E1" s="2" t="s">
        <v>240</v>
      </c>
      <c r="G1" s="2" t="s">
        <v>1</v>
      </c>
    </row>
    <row r="2" spans="1:9">
      <c r="B2" s="2" t="s">
        <v>241</v>
      </c>
      <c r="C2" s="2" t="s">
        <v>242</v>
      </c>
      <c r="D2" s="2" t="s">
        <v>243</v>
      </c>
      <c r="E2" s="2" t="s">
        <v>221</v>
      </c>
      <c r="F2" s="2" t="s">
        <v>244</v>
      </c>
      <c r="G2" s="2" t="s">
        <v>2</v>
      </c>
      <c r="H2" s="2" t="s">
        <v>69</v>
      </c>
      <c r="I2" s="2" t="s">
        <v>31</v>
      </c>
    </row>
    <row r="3" spans="1:9">
      <c r="A3" s="4" t="s">
        <v>245</v>
      </c>
      <c r="G3" s="6" t="n">
        <v>-221232</v>
      </c>
      <c r="H3" s="6" t="n">
        <v>0</v>
      </c>
    </row>
    <row r="4" spans="1:9">
      <c r="A4" s="4" t="s">
        <v>246</v>
      </c>
      <c r="G4" s="5" t="n">
        <v>46028</v>
      </c>
      <c r="H4" s="5" t="n">
        <v>46575</v>
      </c>
    </row>
    <row r="5" spans="1:9">
      <c r="A5" s="4" t="s">
        <v>247</v>
      </c>
      <c r="G5" s="5" t="n">
        <v>155000</v>
      </c>
      <c r="H5" s="5" t="n">
        <v>500000</v>
      </c>
    </row>
    <row r="6" spans="1:9">
      <c r="A6" s="4" t="s">
        <v>248</v>
      </c>
    </row>
    <row r="7" spans="1:9">
      <c r="A7" s="4" t="s">
        <v>249</v>
      </c>
      <c r="F7" s="4" t="s">
        <v>250</v>
      </c>
    </row>
    <row r="8" spans="1:9">
      <c r="A8" s="4" t="s">
        <v>251</v>
      </c>
      <c r="F8" s="6" t="n">
        <v>100000</v>
      </c>
    </row>
    <row r="9" spans="1:9">
      <c r="A9" s="4" t="s">
        <v>252</v>
      </c>
      <c r="G9" s="5" t="n">
        <v>100000</v>
      </c>
    </row>
    <row r="10" spans="1:9">
      <c r="A10" s="4" t="s">
        <v>253</v>
      </c>
      <c r="F10" s="6" t="n">
        <v>11226</v>
      </c>
      <c r="G10" s="5" t="n">
        <v>10457</v>
      </c>
    </row>
    <row r="11" spans="1:9">
      <c r="A11" s="4" t="s">
        <v>254</v>
      </c>
      <c r="F11" s="5" t="n">
        <v>250000</v>
      </c>
    </row>
    <row r="12" spans="1:9">
      <c r="A12" s="4" t="s">
        <v>255</v>
      </c>
      <c r="F12" s="6" t="n">
        <v>12646</v>
      </c>
    </row>
    <row r="13" spans="1:9">
      <c r="A13" s="4" t="s">
        <v>256</v>
      </c>
      <c r="G13" s="5" t="n">
        <v>822</v>
      </c>
    </row>
    <row r="14" spans="1:9">
      <c r="A14" s="4" t="s">
        <v>246</v>
      </c>
      <c r="G14" s="5" t="n">
        <v>769</v>
      </c>
    </row>
    <row r="15" spans="1:9">
      <c r="A15" s="4" t="s">
        <v>247</v>
      </c>
      <c r="F15" s="6" t="n">
        <v>100000</v>
      </c>
    </row>
    <row r="16" spans="1:9">
      <c r="A16" s="4" t="s">
        <v>257</v>
      </c>
    </row>
    <row r="17" spans="1:9">
      <c r="A17" s="4" t="s">
        <v>252</v>
      </c>
      <c r="G17" s="5" t="n">
        <v>500000</v>
      </c>
      <c r="I17" s="6" t="n">
        <v>500000</v>
      </c>
    </row>
    <row r="18" spans="1:9">
      <c r="A18" s="4" t="s">
        <v>253</v>
      </c>
      <c r="G18" s="5" t="n">
        <v>23100</v>
      </c>
      <c r="I18" s="6" t="n">
        <v>265068</v>
      </c>
    </row>
    <row r="19" spans="1:9">
      <c r="A19" s="4" t="s">
        <v>256</v>
      </c>
      <c r="G19" s="5" t="n">
        <v>14795</v>
      </c>
      <c r="H19" s="5" t="n">
        <v>11178</v>
      </c>
    </row>
    <row r="20" spans="1:9">
      <c r="A20" s="4" t="s">
        <v>246</v>
      </c>
      <c r="G20" s="5" t="n">
        <v>44693</v>
      </c>
      <c r="H20" s="6" t="n">
        <v>46575</v>
      </c>
    </row>
    <row r="21" spans="1:9">
      <c r="A21" s="4" t="s">
        <v>258</v>
      </c>
    </row>
    <row r="22" spans="1:9">
      <c r="A22" s="4" t="s">
        <v>249</v>
      </c>
      <c r="B22" s="4" t="s">
        <v>259</v>
      </c>
    </row>
    <row r="23" spans="1:9">
      <c r="A23" s="4" t="s">
        <v>251</v>
      </c>
      <c r="B23" s="6" t="n">
        <v>55000</v>
      </c>
    </row>
    <row r="24" spans="1:9">
      <c r="A24" s="4" t="s">
        <v>252</v>
      </c>
      <c r="G24" s="5" t="n">
        <v>55000</v>
      </c>
    </row>
    <row r="25" spans="1:9">
      <c r="A25" s="4" t="s">
        <v>253</v>
      </c>
      <c r="B25" s="6" t="n">
        <v>3039</v>
      </c>
      <c r="G25" s="5" t="n">
        <v>2473</v>
      </c>
    </row>
    <row r="26" spans="1:9">
      <c r="A26" s="4" t="s">
        <v>254</v>
      </c>
      <c r="B26" s="5" t="n">
        <v>36667</v>
      </c>
    </row>
    <row r="27" spans="1:9">
      <c r="A27" s="4" t="s">
        <v>255</v>
      </c>
      <c r="B27" s="6" t="n">
        <v>3217</v>
      </c>
    </row>
    <row r="28" spans="1:9">
      <c r="A28" s="4" t="s">
        <v>256</v>
      </c>
      <c r="G28" s="5" t="n">
        <v>0</v>
      </c>
    </row>
    <row r="29" spans="1:9">
      <c r="A29" s="4" t="s">
        <v>246</v>
      </c>
      <c r="G29" s="5" t="n">
        <v>566</v>
      </c>
    </row>
    <row r="30" spans="1:9">
      <c r="A30" s="4" t="s">
        <v>260</v>
      </c>
      <c r="G30" s="5" t="n">
        <v>512</v>
      </c>
    </row>
    <row r="31" spans="1:9">
      <c r="A31" s="4" t="s">
        <v>247</v>
      </c>
      <c r="G31" s="6" t="n">
        <v>55000</v>
      </c>
    </row>
    <row r="32" spans="1:9">
      <c r="A32" s="4" t="s">
        <v>261</v>
      </c>
    </row>
    <row r="33" spans="1:9">
      <c r="A33" s="4" t="s">
        <v>249</v>
      </c>
      <c r="E33" s="4" t="s">
        <v>262</v>
      </c>
    </row>
    <row r="34" spans="1:9">
      <c r="A34" s="4" t="s">
        <v>251</v>
      </c>
      <c r="E34" s="6" t="n">
        <v>500000</v>
      </c>
    </row>
    <row r="35" spans="1:9">
      <c r="A35" s="4" t="s">
        <v>263</v>
      </c>
      <c r="E35" s="4" t="s">
        <v>264</v>
      </c>
    </row>
    <row r="36" spans="1:9">
      <c r="A36" s="4" t="s">
        <v>265</v>
      </c>
      <c r="E36" s="4" t="s">
        <v>266</v>
      </c>
    </row>
    <row r="37" spans="1:9">
      <c r="A37" s="4" t="s">
        <v>267</v>
      </c>
    </row>
    <row r="38" spans="1:9">
      <c r="A38" s="4" t="s">
        <v>249</v>
      </c>
      <c r="C38" s="4" t="s">
        <v>268</v>
      </c>
    </row>
    <row r="39" spans="1:9">
      <c r="A39" s="4" t="s">
        <v>251</v>
      </c>
      <c r="C39" s="6" t="n">
        <v>500000</v>
      </c>
    </row>
    <row r="40" spans="1:9">
      <c r="A40" s="4" t="s">
        <v>254</v>
      </c>
      <c r="C40" s="5" t="n">
        <v>384615</v>
      </c>
    </row>
    <row r="41" spans="1:9">
      <c r="A41" s="4" t="s">
        <v>255</v>
      </c>
      <c r="C41" s="6" t="n">
        <v>838404</v>
      </c>
    </row>
    <row r="42" spans="1:9">
      <c r="A42" s="4" t="s">
        <v>269</v>
      </c>
    </row>
    <row r="43" spans="1:9">
      <c r="A43" s="4" t="s">
        <v>249</v>
      </c>
      <c r="D43" s="4" t="s">
        <v>270</v>
      </c>
    </row>
    <row r="44" spans="1:9">
      <c r="A44" s="4" t="s">
        <v>251</v>
      </c>
      <c r="D44" s="6" t="n">
        <v>1000000</v>
      </c>
    </row>
    <row r="45" spans="1:9">
      <c r="A45" s="4" t="s">
        <v>263</v>
      </c>
      <c r="D45" s="4" t="s">
        <v>264</v>
      </c>
    </row>
    <row r="46" spans="1:9">
      <c r="A46" s="4" t="s">
        <v>271</v>
      </c>
      <c r="D46" s="4" t="s">
        <v>272</v>
      </c>
      <c r="E46" s="8" t="n">
        <v>0.2</v>
      </c>
    </row>
    <row r="47" spans="1:9">
      <c r="A47" s="4" t="s">
        <v>265</v>
      </c>
      <c r="D47" s="4" t="s">
        <v>273</v>
      </c>
      <c r="E47" s="4" t="s">
        <v>266</v>
      </c>
    </row>
    <row r="48" spans="1:9">
      <c r="A48" s="4" t="s">
        <v>253</v>
      </c>
      <c r="E48" s="6" t="n">
        <v>23956</v>
      </c>
    </row>
    <row r="49" spans="1:9">
      <c r="A49" s="4" t="s">
        <v>274</v>
      </c>
      <c r="D49" s="8" t="n">
        <v>0.75</v>
      </c>
      <c r="E49" s="8" t="n">
        <v>0.3</v>
      </c>
    </row>
    <row r="50" spans="1:9">
      <c r="A50" s="4" t="s">
        <v>275</v>
      </c>
      <c r="D50" s="4" t="s">
        <v>276</v>
      </c>
      <c r="E50" s="4" t="s">
        <v>277</v>
      </c>
    </row>
    <row r="51" spans="1:9">
      <c r="A51" s="4" t="s">
        <v>255</v>
      </c>
      <c r="E51" s="6" t="n">
        <v>25162</v>
      </c>
    </row>
    <row r="52" spans="1:9">
      <c r="A52" s="4" t="s">
        <v>245</v>
      </c>
      <c r="E52" s="6" t="n">
        <v>-221232</v>
      </c>
    </row>
  </sheetData>
  <mergeCells count="4">
    <mergeCell ref="A1:A2"/>
    <mergeCell ref="B1:D1"/>
    <mergeCell ref="E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78</v>
      </c>
      <c r="B1" s="2" t="s">
        <v>1</v>
      </c>
    </row>
    <row r="2" spans="1:4">
      <c r="B2" s="2" t="s">
        <v>2</v>
      </c>
      <c r="C2" s="2" t="s">
        <v>69</v>
      </c>
      <c r="D2" s="2" t="s">
        <v>31</v>
      </c>
    </row>
    <row r="3" spans="1:4">
      <c r="A3" s="4" t="s">
        <v>279</v>
      </c>
      <c r="B3" s="6" t="n">
        <v>6870</v>
      </c>
      <c r="C3" s="6" t="n">
        <v>7459</v>
      </c>
    </row>
    <row r="4" spans="1:4">
      <c r="A4" s="4" t="s">
        <v>280</v>
      </c>
      <c r="B4" s="5" t="n">
        <v>488806</v>
      </c>
      <c r="C4" s="5" t="n">
        <v>142994</v>
      </c>
    </row>
    <row r="5" spans="1:4">
      <c r="A5" s="4" t="s">
        <v>281</v>
      </c>
      <c r="B5" s="5" t="n">
        <v>4816</v>
      </c>
      <c r="C5" s="5" t="n">
        <v>2342</v>
      </c>
    </row>
    <row r="6" spans="1:4">
      <c r="A6" s="4" t="s">
        <v>282</v>
      </c>
    </row>
    <row r="7" spans="1:4">
      <c r="A7" s="4" t="s">
        <v>279</v>
      </c>
      <c r="B7" s="5" t="n">
        <v>0</v>
      </c>
      <c r="C7" s="5" t="n">
        <v>21000</v>
      </c>
    </row>
    <row r="8" spans="1:4">
      <c r="A8" s="4" t="s">
        <v>283</v>
      </c>
    </row>
    <row r="9" spans="1:4">
      <c r="A9" s="4" t="s">
        <v>280</v>
      </c>
      <c r="B9" s="5" t="n">
        <v>0</v>
      </c>
      <c r="C9" s="5" t="n">
        <v>43000</v>
      </c>
    </row>
    <row r="10" spans="1:4">
      <c r="A10" s="4" t="s">
        <v>281</v>
      </c>
      <c r="B10" s="5" t="n">
        <v>10000</v>
      </c>
      <c r="C10" s="5" t="n">
        <v>0</v>
      </c>
    </row>
    <row r="11" spans="1:4">
      <c r="A11" s="4" t="s">
        <v>284</v>
      </c>
    </row>
    <row r="12" spans="1:4">
      <c r="A12" s="4" t="s">
        <v>285</v>
      </c>
      <c r="B12" s="5" t="n">
        <v>237514</v>
      </c>
      <c r="D12" s="6" t="n">
        <v>338876</v>
      </c>
    </row>
    <row r="13" spans="1:4">
      <c r="A13" s="4" t="s">
        <v>286</v>
      </c>
    </row>
    <row r="14" spans="1:4">
      <c r="A14" s="4" t="s">
        <v>287</v>
      </c>
      <c r="B14" s="5" t="n">
        <v>6000</v>
      </c>
      <c r="C14" s="6" t="n">
        <v>6000</v>
      </c>
    </row>
    <row r="15" spans="1:4">
      <c r="A15" s="4" t="s">
        <v>288</v>
      </c>
    </row>
    <row r="16" spans="1:4">
      <c r="A16" s="4" t="s">
        <v>289</v>
      </c>
      <c r="B16" s="6" t="n">
        <v>1000</v>
      </c>
      <c r="D16" s="6"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1</v>
      </c>
    </row>
    <row r="2" spans="1:3">
      <c r="A2" s="3" t="s">
        <v>58</v>
      </c>
    </row>
    <row r="3" spans="1:3">
      <c r="A3" s="4" t="s">
        <v>59</v>
      </c>
      <c r="B3" s="7" t="n">
        <v>0.001</v>
      </c>
      <c r="C3" s="7"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4" t="s">
        <v>64</v>
      </c>
      <c r="C7" s="7" t="n">
        <v>0.001</v>
      </c>
    </row>
    <row r="8" spans="1:3">
      <c r="A8" s="4" t="s">
        <v>65</v>
      </c>
      <c r="B8" s="5" t="n">
        <v>190000000</v>
      </c>
      <c r="C8" s="5" t="n">
        <v>190000000</v>
      </c>
    </row>
    <row r="9" spans="1:3">
      <c r="A9" s="4" t="s">
        <v>66</v>
      </c>
      <c r="B9" s="5" t="n">
        <v>41810323</v>
      </c>
      <c r="C9" s="5" t="n">
        <v>40633327</v>
      </c>
    </row>
    <row r="10" spans="1:3">
      <c r="A10" s="4" t="s">
        <v>67</v>
      </c>
      <c r="B10" s="5" t="n">
        <v>41810323</v>
      </c>
      <c r="C10" s="5" t="n">
        <v>40633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2837</v>
      </c>
      <c r="C4" s="6" t="n">
        <v>13650</v>
      </c>
    </row>
    <row r="5" spans="1:3">
      <c r="A5" s="4" t="s">
        <v>72</v>
      </c>
      <c r="B5" s="5" t="n">
        <v>12169</v>
      </c>
      <c r="C5" s="5" t="n">
        <v>8750</v>
      </c>
    </row>
    <row r="6" spans="1:3">
      <c r="A6" s="4" t="s">
        <v>73</v>
      </c>
      <c r="B6" s="5" t="n">
        <v>30668</v>
      </c>
      <c r="C6" s="5" t="n">
        <v>4900</v>
      </c>
    </row>
    <row r="7" spans="1:3">
      <c r="A7" s="3" t="s">
        <v>74</v>
      </c>
    </row>
    <row r="8" spans="1:3">
      <c r="A8" s="4" t="s">
        <v>75</v>
      </c>
      <c r="B8" s="5" t="n">
        <v>63</v>
      </c>
      <c r="C8" s="5" t="n">
        <v>230</v>
      </c>
    </row>
    <row r="9" spans="1:3">
      <c r="A9" s="4" t="s">
        <v>76</v>
      </c>
      <c r="B9" s="5" t="n">
        <v>700</v>
      </c>
      <c r="C9" s="5" t="n">
        <v>266</v>
      </c>
    </row>
    <row r="10" spans="1:3">
      <c r="A10" s="4" t="s">
        <v>77</v>
      </c>
      <c r="B10" s="5" t="n">
        <v>6870</v>
      </c>
      <c r="C10" s="5" t="n">
        <v>7459</v>
      </c>
    </row>
    <row r="11" spans="1:3">
      <c r="A11" s="4" t="s">
        <v>78</v>
      </c>
      <c r="B11" s="5" t="n">
        <v>5240</v>
      </c>
      <c r="C11" s="5" t="n">
        <v>8220</v>
      </c>
    </row>
    <row r="12" spans="1:3">
      <c r="A12" s="4" t="s">
        <v>79</v>
      </c>
      <c r="B12" s="5" t="n">
        <v>6906</v>
      </c>
      <c r="C12" s="5" t="n">
        <v>5708</v>
      </c>
    </row>
    <row r="13" spans="1:3">
      <c r="A13" s="4" t="s">
        <v>80</v>
      </c>
      <c r="B13" s="5" t="n">
        <v>488806</v>
      </c>
      <c r="C13" s="5" t="n">
        <v>142994</v>
      </c>
    </row>
    <row r="14" spans="1:3">
      <c r="A14" s="4" t="s">
        <v>81</v>
      </c>
      <c r="B14" s="5" t="n">
        <v>4816</v>
      </c>
      <c r="C14" s="5" t="n">
        <v>2342</v>
      </c>
    </row>
    <row r="15" spans="1:3">
      <c r="A15" s="4" t="s">
        <v>82</v>
      </c>
      <c r="B15" s="5" t="n">
        <v>1430</v>
      </c>
      <c r="C15" s="5" t="n">
        <v>41076</v>
      </c>
    </row>
    <row r="16" spans="1:3">
      <c r="A16" s="4" t="s">
        <v>83</v>
      </c>
      <c r="B16" s="5" t="n">
        <v>12206</v>
      </c>
      <c r="C16" s="5" t="n">
        <v>0</v>
      </c>
    </row>
    <row r="17" spans="1:3">
      <c r="A17" s="4" t="s">
        <v>84</v>
      </c>
      <c r="B17" s="5" t="n">
        <v>527038</v>
      </c>
      <c r="C17" s="5" t="n">
        <v>208295</v>
      </c>
    </row>
    <row r="18" spans="1:3">
      <c r="A18" s="3" t="s">
        <v>85</v>
      </c>
    </row>
    <row r="19" spans="1:3">
      <c r="A19" s="4" t="s">
        <v>86</v>
      </c>
      <c r="B19" s="5" t="n">
        <v>-221232</v>
      </c>
      <c r="C19" s="5" t="n">
        <v>0</v>
      </c>
    </row>
    <row r="20" spans="1:3">
      <c r="A20" s="4" t="s">
        <v>87</v>
      </c>
      <c r="B20" s="5" t="n">
        <v>-62436</v>
      </c>
      <c r="C20" s="5" t="n">
        <v>-56438</v>
      </c>
    </row>
    <row r="21" spans="1:3">
      <c r="A21" s="4" t="s">
        <v>88</v>
      </c>
      <c r="B21" s="5" t="n">
        <v>-283668</v>
      </c>
      <c r="C21" s="5" t="n">
        <v>-56438</v>
      </c>
    </row>
    <row r="22" spans="1:3">
      <c r="A22" s="4" t="s">
        <v>89</v>
      </c>
      <c r="B22" s="5" t="n">
        <v>-780038</v>
      </c>
      <c r="C22" s="5" t="n">
        <v>-259833</v>
      </c>
    </row>
    <row r="23" spans="1:3">
      <c r="A23" s="4" t="s">
        <v>90</v>
      </c>
      <c r="B23" s="5" t="n">
        <v>0</v>
      </c>
      <c r="C23" s="5" t="n">
        <v>0</v>
      </c>
    </row>
    <row r="24" spans="1:3">
      <c r="A24" s="4" t="s">
        <v>91</v>
      </c>
      <c r="B24" s="6" t="n">
        <v>-780038</v>
      </c>
      <c r="C24" s="6" t="n">
        <v>-259833</v>
      </c>
    </row>
    <row r="25" spans="1:3">
      <c r="A25" s="4" t="s">
        <v>92</v>
      </c>
      <c r="B25" s="8" t="n">
        <v>-0.02</v>
      </c>
      <c r="C25" s="8" t="n">
        <v>-0.01</v>
      </c>
    </row>
    <row r="26" spans="1:3">
      <c r="A26" s="4" t="s">
        <v>93</v>
      </c>
      <c r="B26" s="5" t="n">
        <v>41175686</v>
      </c>
      <c r="C26" s="5" t="n">
        <v>38983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2"/>
  </cols>
  <sheetData>
    <row r="1" spans="1:5">
      <c r="A1" s="1" t="s">
        <v>94</v>
      </c>
      <c r="B1" s="2" t="s">
        <v>95</v>
      </c>
      <c r="C1" s="2" t="s">
        <v>96</v>
      </c>
      <c r="D1" s="2" t="s">
        <v>97</v>
      </c>
      <c r="E1" s="2" t="s">
        <v>98</v>
      </c>
    </row>
    <row r="2" spans="1:5">
      <c r="A2" s="4" t="s">
        <v>99</v>
      </c>
      <c r="B2" s="5" t="n">
        <v>38983327</v>
      </c>
    </row>
    <row r="3" spans="1:5">
      <c r="A3" s="4" t="s">
        <v>100</v>
      </c>
      <c r="B3" s="6" t="n">
        <v>38983</v>
      </c>
      <c r="C3" s="6" t="n">
        <v>1579401</v>
      </c>
      <c r="D3" s="6" t="n">
        <v>-1539721</v>
      </c>
      <c r="E3" s="6" t="n">
        <v>78663</v>
      </c>
    </row>
    <row r="4" spans="1:5">
      <c r="A4" s="4" t="s">
        <v>101</v>
      </c>
      <c r="B4" s="5" t="n">
        <v>1650000</v>
      </c>
    </row>
    <row r="5" spans="1:5">
      <c r="A5" s="4" t="s">
        <v>102</v>
      </c>
      <c r="B5" s="6" t="n">
        <v>1650</v>
      </c>
      <c r="C5" s="5" t="n">
        <v>493350</v>
      </c>
      <c r="E5" s="5" t="n">
        <v>495000</v>
      </c>
    </row>
    <row r="6" spans="1:5">
      <c r="A6" s="4" t="s">
        <v>103</v>
      </c>
      <c r="C6" s="5" t="n">
        <v>500000</v>
      </c>
      <c r="E6" s="5" t="n">
        <v>500000</v>
      </c>
    </row>
    <row r="7" spans="1:5">
      <c r="A7" s="4" t="s">
        <v>104</v>
      </c>
      <c r="E7" s="5" t="n">
        <v>-500000</v>
      </c>
    </row>
    <row r="8" spans="1:5">
      <c r="A8" s="4" t="s">
        <v>105</v>
      </c>
      <c r="D8" s="5" t="n">
        <v>-259833</v>
      </c>
      <c r="E8" s="5" t="n">
        <v>-259833</v>
      </c>
    </row>
    <row r="9" spans="1:5">
      <c r="A9" s="4" t="s">
        <v>106</v>
      </c>
      <c r="B9" s="5" t="n">
        <v>40633327</v>
      </c>
    </row>
    <row r="10" spans="1:5">
      <c r="A10" s="4" t="s">
        <v>107</v>
      </c>
      <c r="B10" s="6" t="n">
        <v>40633</v>
      </c>
      <c r="C10" s="5" t="n">
        <v>2572751</v>
      </c>
      <c r="D10" s="5" t="n">
        <v>-1799554</v>
      </c>
      <c r="E10" s="5" t="n">
        <v>813830</v>
      </c>
    </row>
    <row r="11" spans="1:5">
      <c r="A11" s="4" t="s">
        <v>108</v>
      </c>
      <c r="B11" s="5" t="n">
        <v>40633327</v>
      </c>
    </row>
    <row r="12" spans="1:5">
      <c r="A12" s="4" t="s">
        <v>109</v>
      </c>
      <c r="B12" s="6" t="n">
        <v>40633</v>
      </c>
      <c r="C12" s="5" t="n">
        <v>2572751</v>
      </c>
      <c r="D12" s="5" t="n">
        <v>-3153020</v>
      </c>
      <c r="E12" s="5" t="n">
        <v>-539636</v>
      </c>
    </row>
    <row r="13" spans="1:5">
      <c r="A13" s="4" t="s">
        <v>110</v>
      </c>
      <c r="B13" s="5" t="n">
        <v>1176996</v>
      </c>
    </row>
    <row r="14" spans="1:5">
      <c r="A14" s="4" t="s">
        <v>111</v>
      </c>
      <c r="B14" s="6" t="n">
        <v>1177</v>
      </c>
      <c r="C14" s="5" t="n">
        <v>169114</v>
      </c>
      <c r="E14" s="5" t="n">
        <v>170291</v>
      </c>
    </row>
    <row r="15" spans="1:5">
      <c r="A15" s="4" t="s">
        <v>104</v>
      </c>
      <c r="C15" s="5" t="n">
        <v>38222</v>
      </c>
      <c r="E15" s="5" t="n">
        <v>38222</v>
      </c>
    </row>
    <row r="16" spans="1:5">
      <c r="A16" s="4" t="s">
        <v>105</v>
      </c>
      <c r="D16" s="5" t="n">
        <v>-780038</v>
      </c>
      <c r="E16" s="5" t="n">
        <v>-780038</v>
      </c>
    </row>
    <row r="17" spans="1:5">
      <c r="A17" s="4" t="s">
        <v>112</v>
      </c>
      <c r="B17" s="5" t="n">
        <v>41810323</v>
      </c>
    </row>
    <row r="18" spans="1:5">
      <c r="A18" s="4" t="s">
        <v>113</v>
      </c>
      <c r="B18" s="6" t="n">
        <v>41810</v>
      </c>
      <c r="C18" s="6" t="n">
        <v>2780087</v>
      </c>
      <c r="D18" s="6" t="n">
        <v>-3933058</v>
      </c>
      <c r="E18" s="6" t="n">
        <v>-1111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69</v>
      </c>
    </row>
    <row r="3" spans="1:3">
      <c r="A3" s="3" t="s">
        <v>115</v>
      </c>
    </row>
    <row r="4" spans="1:3">
      <c r="A4" s="4" t="s">
        <v>91</v>
      </c>
      <c r="B4" s="6" t="n">
        <v>-780038</v>
      </c>
      <c r="C4" s="6" t="n">
        <v>-259833</v>
      </c>
    </row>
    <row r="5" spans="1:3">
      <c r="A5" s="3" t="s">
        <v>116</v>
      </c>
    </row>
    <row r="6" spans="1:3">
      <c r="A6" s="4" t="s">
        <v>86</v>
      </c>
      <c r="B6" s="5" t="n">
        <v>221232</v>
      </c>
      <c r="C6" s="5" t="n">
        <v>0</v>
      </c>
    </row>
    <row r="7" spans="1:3">
      <c r="A7" s="4" t="s">
        <v>117</v>
      </c>
      <c r="B7" s="5" t="n">
        <v>290555</v>
      </c>
      <c r="C7" s="5" t="n">
        <v>0</v>
      </c>
    </row>
    <row r="8" spans="1:3">
      <c r="A8" s="4" t="s">
        <v>118</v>
      </c>
      <c r="B8" s="5" t="n">
        <v>0</v>
      </c>
      <c r="C8" s="5" t="n">
        <v>-332</v>
      </c>
    </row>
    <row r="9" spans="1:3">
      <c r="A9" s="4" t="s">
        <v>119</v>
      </c>
      <c r="B9" s="5" t="n">
        <v>46028</v>
      </c>
      <c r="C9" s="5" t="n">
        <v>46575</v>
      </c>
    </row>
    <row r="10" spans="1:3">
      <c r="A10" s="4" t="s">
        <v>83</v>
      </c>
      <c r="B10" s="5" t="n">
        <v>12206</v>
      </c>
      <c r="C10" s="5" t="n">
        <v>0</v>
      </c>
    </row>
    <row r="11" spans="1:3">
      <c r="A11" s="3" t="s">
        <v>120</v>
      </c>
    </row>
    <row r="12" spans="1:3">
      <c r="A12" s="4" t="s">
        <v>121</v>
      </c>
      <c r="B12" s="5" t="n">
        <v>-9837</v>
      </c>
      <c r="C12" s="5" t="n">
        <v>36799</v>
      </c>
    </row>
    <row r="13" spans="1:3">
      <c r="A13" s="4" t="s">
        <v>122</v>
      </c>
      <c r="B13" s="5" t="n">
        <v>0</v>
      </c>
      <c r="C13" s="5" t="n">
        <v>-7380</v>
      </c>
    </row>
    <row r="14" spans="1:3">
      <c r="A14" s="4" t="s">
        <v>36</v>
      </c>
      <c r="B14" s="5" t="n">
        <v>-190</v>
      </c>
      <c r="C14" s="5" t="n">
        <v>-828</v>
      </c>
    </row>
    <row r="15" spans="1:3">
      <c r="A15" s="4" t="s">
        <v>35</v>
      </c>
      <c r="B15" s="5" t="n">
        <v>-5622</v>
      </c>
      <c r="C15" s="5" t="n">
        <v>-10678</v>
      </c>
    </row>
    <row r="16" spans="1:3">
      <c r="A16" s="4" t="s">
        <v>123</v>
      </c>
      <c r="B16" s="5" t="n">
        <v>0</v>
      </c>
      <c r="C16" s="5" t="n">
        <v>1782</v>
      </c>
    </row>
    <row r="17" spans="1:3">
      <c r="A17" s="4" t="s">
        <v>124</v>
      </c>
      <c r="B17" s="5" t="n">
        <v>0</v>
      </c>
      <c r="C17" s="5" t="n">
        <v>1000</v>
      </c>
    </row>
    <row r="18" spans="1:3">
      <c r="A18" s="3" t="s">
        <v>125</v>
      </c>
    </row>
    <row r="19" spans="1:3">
      <c r="A19" s="4" t="s">
        <v>41</v>
      </c>
      <c r="B19" s="5" t="n">
        <v>106686</v>
      </c>
      <c r="C19" s="5" t="n">
        <v>-11329</v>
      </c>
    </row>
    <row r="20" spans="1:3">
      <c r="A20" s="4" t="s">
        <v>42</v>
      </c>
      <c r="B20" s="5" t="n">
        <v>513</v>
      </c>
      <c r="C20" s="5" t="n">
        <v>6767</v>
      </c>
    </row>
    <row r="21" spans="1:3">
      <c r="A21" s="4" t="s">
        <v>126</v>
      </c>
      <c r="B21" s="5" t="n">
        <v>0</v>
      </c>
      <c r="C21" s="5" t="n">
        <v>13648</v>
      </c>
    </row>
    <row r="22" spans="1:3">
      <c r="A22" s="4" t="s">
        <v>127</v>
      </c>
      <c r="B22" s="5" t="n">
        <v>0</v>
      </c>
      <c r="C22" s="5" t="n">
        <v>3332</v>
      </c>
    </row>
    <row r="23" spans="1:3">
      <c r="A23" s="4" t="s">
        <v>128</v>
      </c>
      <c r="B23" s="5" t="n">
        <v>-118467</v>
      </c>
      <c r="C23" s="5" t="n">
        <v>-180477</v>
      </c>
    </row>
    <row r="24" spans="1:3">
      <c r="A24" s="3" t="s">
        <v>129</v>
      </c>
    </row>
    <row r="25" spans="1:3">
      <c r="A25" s="4" t="s">
        <v>130</v>
      </c>
      <c r="B25" s="5" t="n">
        <v>0</v>
      </c>
      <c r="C25" s="5" t="n">
        <v>119</v>
      </c>
    </row>
    <row r="26" spans="1:3">
      <c r="A26" s="4" t="s">
        <v>131</v>
      </c>
      <c r="B26" s="5" t="n">
        <v>0</v>
      </c>
      <c r="C26" s="5" t="n">
        <v>119</v>
      </c>
    </row>
    <row r="27" spans="1:3">
      <c r="A27" s="3" t="s">
        <v>132</v>
      </c>
    </row>
    <row r="28" spans="1:3">
      <c r="A28" s="4" t="s">
        <v>133</v>
      </c>
      <c r="B28" s="5" t="n">
        <v>155000</v>
      </c>
      <c r="C28" s="5" t="n">
        <v>500000</v>
      </c>
    </row>
    <row r="29" spans="1:3">
      <c r="A29" s="4" t="s">
        <v>134</v>
      </c>
      <c r="B29" s="5" t="n">
        <v>0</v>
      </c>
      <c r="C29" s="5" t="n">
        <v>677</v>
      </c>
    </row>
    <row r="30" spans="1:3">
      <c r="A30" s="4" t="s">
        <v>135</v>
      </c>
      <c r="B30" s="5" t="n">
        <v>155000</v>
      </c>
      <c r="C30" s="5" t="n">
        <v>500677</v>
      </c>
    </row>
    <row r="31" spans="1:3">
      <c r="A31" s="4" t="s">
        <v>136</v>
      </c>
      <c r="B31" s="5" t="n">
        <v>36533</v>
      </c>
      <c r="C31" s="5" t="n">
        <v>320319</v>
      </c>
    </row>
    <row r="32" spans="1:3">
      <c r="A32" s="4" t="s">
        <v>137</v>
      </c>
      <c r="B32" s="5" t="n">
        <v>39226</v>
      </c>
      <c r="C32" s="5" t="n">
        <v>60863</v>
      </c>
    </row>
    <row r="33" spans="1:3">
      <c r="A33" s="4" t="s">
        <v>138</v>
      </c>
      <c r="B33" s="5" t="n">
        <v>75759</v>
      </c>
      <c r="C33" s="5" t="n">
        <v>381182</v>
      </c>
    </row>
    <row r="34" spans="1:3">
      <c r="A34" s="3" t="s">
        <v>139</v>
      </c>
    </row>
    <row r="35" spans="1:3">
      <c r="A35" s="4" t="s">
        <v>140</v>
      </c>
      <c r="B35" s="5" t="n">
        <v>15074</v>
      </c>
      <c r="C35" s="5" t="n">
        <v>9863</v>
      </c>
    </row>
    <row r="36" spans="1:3">
      <c r="A36" s="4" t="s">
        <v>141</v>
      </c>
      <c r="B36" s="5" t="n">
        <v>0</v>
      </c>
      <c r="C36" s="5" t="n">
        <v>0</v>
      </c>
    </row>
    <row r="37" spans="1:3">
      <c r="A37" s="3" t="s">
        <v>142</v>
      </c>
    </row>
    <row r="38" spans="1:3">
      <c r="A38" s="4" t="s">
        <v>104</v>
      </c>
      <c r="B38" s="6" t="n">
        <v>38222</v>
      </c>
      <c r="C38" s="6"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6:03Z</dcterms:created>
  <dcterms:modified xmlns:dcterms="http://purl.org/dc/terms/" xmlns:xsi="http://www.w3.org/2001/XMLSchema-instance" xsi:type="dcterms:W3CDTF">2019-05-15T16:06:03Z</dcterms:modified>
</cp:coreProperties>
</file>